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Mo" sheetId="2" r:id="rId2"/>
    <s:sheet name="Risk_Return Detail Data- Voya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Dec. 22,
		2015</t>
  </si>
  <si>
    <t>Document Effective Date</t>
  </si>
  <si>
    <t>dei_DocumentEffectiveDate</t>
  </si>
  <si>
    <t>Prospectus Date</t>
  </si>
  <si>
    <t>rr_ProspectusDate</t>
  </si>
  <si>
    <t>Jul. 31,
		2015</t>
  </si>
  <si>
    <t>Jul. 31, 2015</t>
  </si>
  <si>
    <t>VOYA SERIES FUND, INC. Voya Money Market Fund (“Fund”) Supplement dated December 22, 2015 to the Fund’s Class A, Class B, Class C, Class I, Class L, Class O, and Class W Prospectus and each dated July 31, 2015 The Fund’s Board of Directors (“Board”) approved revisions to the Fund’s principal investment strategies in order for the Fund to meet the definition of a “government money market fund” under Rule 2a-7 under the Investment Company Act of 1940, as amended. The Board has not elected to subject the Fund to discretionary or default liquidity fees or temporary suspensions of redemptions due to declines in the Fund’s weekly liquid assets. In addition, the Board also approved a revision to the Fund’s name. These revisions will become effective May 1, 2016. Accordingly, effective May 1, 2016, the Fund’s Prospectuses and SAI are revised as follows: 1. All references to “Voya Money Market Fund” in the Fund’s Prospectuses and SAI are hereby deleted and replaced with “Voya Government Money Market Fund.” 2. The section entitled “Principal Investment Strategies” of the Fund’s Prospectuses are hereby deleted and replaced with the following: PRINCIPAL INVESTMENT STRATEGIES The Fund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adopted by the Securities and Exchange Commission (the “SEC”). Portfolio investments of the Fund are valued based on the amortized cost valuation method pursuant to Rule 2a-7 under the Investment Company Act. The Fund may maintain a rating from one or more rating agencies that provide ratings on money market funds. There can be no assurance that the Fund will maintain any particular rating or maintain it with a particular rating agency. To maintain a rating, the sub-adviser (“Sub-Adviser”) may manage the Fund more conservatively than if it was not rated. The Fund may invest in other investment companies that are money market funds, to the extent permitted under the Investment Company Act. In choosing investments for the Fund,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maturity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risks entitled “Bank Instruments,” “Currency,” “Focus Investing,” “Foreign Investments,” “Interest in Loans,” “Mortgage and/or Asset Backed Securities,” “Municipal Obligations,” and “Prepayment and Extension” of the section entitled “Principal Risks” of the Fund’s Prospectuses are hereby deleted in their entirety.</t>
  </si>
  <si>
    <t>Supplement [Text Block]</t>
  </si>
  <si>
    <t>vsfi_SupplementTextBlock</t>
  </si>
  <si>
    <t>Voya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7723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Mo</vt:lpstr>
      <vt:lpstr>Risk_Return Detail Data- Voya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4:31:47Z</dcterms:created>
  <dcterms:modified xmlns:dcterms="http://purl.org/dc/terms/" xmlns:xsi="http://www.w3.org/2001/XMLSchema-instance" xsi:type="dcterms:W3CDTF">2016-01-12T14:31:47Z</dcterms:modified>
  <dc:title xmlns:dc="http://purl.org/dc/elements/1.1/">Untitled</dc:title>
  <dc:description xmlns:dc="http://purl.org/dc/elements/1.1/"/>
  <dc:subject xmlns:dc="http://purl.org/dc/elements/1.1/"/>
  <cp:keywords/>
  <cp:category/>
</cp:coreProperties>
</file>